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iShares" sheetId="2" state="visible" r:id="rId2"/>
    <sheet xmlns:r="http://schemas.openxmlformats.org/officeDocument/2006/relationships" name="Risk_Return Detail Data- iShar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ug. 31,
		2019</t>
        </is>
      </c>
    </row>
    <row r="5">
      <c r="A5" s="4" t="inlineStr">
        <is>
          <t>Registrant Name</t>
        </is>
      </c>
      <c r="B5" s="4" t="inlineStr">
        <is>
          <t>dei_EntityRegistrantName</t>
        </is>
      </c>
      <c r="C5" s="4" t="inlineStr">
        <is>
          <t>iSHARES TRUST</t>
        </is>
      </c>
    </row>
    <row r="6">
      <c r="A6" s="4" t="inlineStr">
        <is>
          <t>Central Index Key</t>
        </is>
      </c>
      <c r="B6" s="4" t="inlineStr">
        <is>
          <t>dei_EntityCentralIndexKey</t>
        </is>
      </c>
      <c r="C6" s="4" t="inlineStr">
        <is>
          <t>00011006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18,
		2020</t>
        </is>
      </c>
    </row>
    <row r="9">
      <c r="A9" s="4" t="inlineStr">
        <is>
          <t>Document Effective Date</t>
        </is>
      </c>
      <c r="B9" s="4" t="inlineStr">
        <is>
          <t>dei_DocumentEffectiveDate</t>
        </is>
      </c>
      <c r="C9" s="4" t="inlineStr">
        <is>
          <t>Sep. 18,
		2020</t>
        </is>
      </c>
    </row>
    <row r="10">
      <c r="A10" s="4" t="inlineStr">
        <is>
          <t>Prospectus Date</t>
        </is>
      </c>
      <c r="B10" s="4" t="inlineStr">
        <is>
          <t>rr_ProspectusDate</t>
        </is>
      </c>
      <c r="C10" s="4" t="inlineStr">
        <is>
          <t>Dec. 30,
		2019</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Dec. 30, 2019</t>
        </is>
      </c>
    </row>
    <row r="2">
      <c r="A2" s="4" t="inlineStr">
        <is>
          <t>IMPORTANT NOTICE REGARDING CHANGE IN INVESTMENT POLICY iShares ® iShares Trust Supplement
dated September 18, 2020 (the “Supplement”) to the Summary Prospectus, Prospectus, and Statement of Additional Information (the “SAI”), each dated December 30, 2019 (as revised August 17, 2020), for the iShares MSCI
Philippines ETF (EPHE) (the “Fund”) The information in this Supplement updates information in, and should be read in conjunction
with, the Summary Prospectus, Prospectus and the SAI for the Fund. The following changes will take effect for the Fund on or around
December 1, 2020:
Current Underlying Index New Underlying Index
MSCI Philippines Investable Market Index (IMI) MSCI Philippines IMI 25/50 Index Change in the Fund’s “Principal Investment Strategies” The first paragraph of the section of the Summary Prospectus and Prospectus entitled “Principal Investment Strategies” is deleted in its entirety and
replaced with the following: The Fund seeks to track the investment results of the MSCI Philippines IMI 25/50 Index (the “Underlying
Index”), which is a free float-adjusted market capitalization weighted index designed to measure the performance of the Philippine equity markets. A capping methodology is applied that limits the weight of any single “group entity,”
or constituents that MSCI, Inc. as the index provider determines have a control relationship, to a maximum of 25% of the Underlying Index. Additionally, the sum of the group entities that individually constitute more than 5% of the weight of the
Underlying Index cannot exceed a maximum of 50% of the weight of the Underlying Index in the aggregate. The Underlying Index includes large-, mid- and small
capitalization companies and may change over time. As of July 31, 2020, a significant portion of the Underlying Index is represented by securities of companies in the capital goods, industrials and real estate industries or sectors. If you have any questions, please
call 1-800-iShares (1-800-474-2737). i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iSHARES TRUST</t>
        </is>
      </c>
    </row>
    <row r="4">
      <c r="A4" s="4" t="inlineStr">
        <is>
          <t>Prospectus Date</t>
        </is>
      </c>
      <c r="B4" s="4" t="inlineStr">
        <is>
          <t>rr_ProspectusDate</t>
        </is>
      </c>
      <c r="C4" s="4" t="inlineStr">
        <is>
          <t>Dec. 30,
		2019</t>
        </is>
      </c>
    </row>
    <row r="5">
      <c r="A5" s="4" t="inlineStr">
        <is>
          <t>Supplement to Prospectus [Text Block]</t>
        </is>
      </c>
      <c r="B5" s="4" t="inlineStr">
        <is>
          <t>rr_SupplementToProspectusTextBlock</t>
        </is>
      </c>
      <c r="C5" s="4" t="inlineStr">
        <is>
          <t>IMPORTANT NOTICE REGARDING CHANGE IN INVESTMENT POLICY iShares ® iShares Trust Supplement
dated September 18, 2020 (the “Supplement”) to the Summary Prospectus, Prospectus, and Statement of Additional Information (the “SAI”), each dated December 30, 2019 (as revised August 17, 2020), for the iShares MSCI
Philippines ETF (EPHE) (the “Fund”) The information in this Supplement updates information in, and should be read in conjunction
with, the Summary Prospectus, Prospectus and the SAI for the Fund. The following changes will take effect for the Fund on or around
December 1, 2020:
Current Underlying Index New Underlying Index
MSCI Philippines Investable Market Index (IMI) MSCI Philippines IMI 25/50 Index Change in the Fund’s “Principal Investment Strategies” The first paragraph of the section of the Summary Prospectus and Prospectus entitled “Principal Investment Strategies” is deleted in its entirety and
replaced with the following: The Fund seeks to track the investment results of the MSCI Philippines IMI 25/50 Index (the “Underlying
Index”), which is a free float-adjusted market capitalization weighted index designed to measure the performance of the Philippine equity markets. A capping methodology is applied that limits the weight of any single “group entity,”
or constituents that MSCI, Inc. as the index provider determines have a control relationship, to a maximum of 25% of the Underlying Index. Additionally, the sum of the group entities that individually constitute more than 5% of the weight of the
Underlying Index cannot exceed a maximum of 50% of the weight of the Underlying Index in the aggregate. The Underlying Index includes large-, mid- and small
capitalization companies and may change over time. As of July 31, 2020, a significant portion of the Underlying Index is represented by securities of companies in the capital goods, industrials and real estate industries or sectors. If you have any questions, please
call 1-800-iShares (1-800-474-2737). iShares ®</t>
        </is>
      </c>
    </row>
    <row r="6">
      <c r="A6" s="4" t="inlineStr">
        <is>
          <t>iShares MSCI Philippines ETF</t>
        </is>
      </c>
    </row>
    <row r="7">
      <c r="A7" s="3" t="inlineStr">
        <is>
          <t>Risk/Return:</t>
        </is>
      </c>
      <c r="B7" s="4" t="inlineStr">
        <is>
          <t>rr_RiskReturnAbstract</t>
        </is>
      </c>
    </row>
    <row r="8">
      <c r="A8" s="4" t="inlineStr">
        <is>
          <t>Supplement to Prospectus [Text Block]</t>
        </is>
      </c>
      <c r="B8" s="4" t="inlineStr">
        <is>
          <t>rr_SupplementToProspectusTextBlock</t>
        </is>
      </c>
      <c r="C8" s="4" t="inlineStr">
        <is>
          <t>IMPORTANT NOTICE REGARDING CHANGE IN INVESTMENT POLICY iShares ® iShares Trust Supplement dated September 18, 2020 (the “Supplement”) to the Summary Prospectus, Prospectus, and Statement of Additional Information (the “SAI”), each dated December 30, 2019 (as revised August 17, 2020), for the iShares MSCI Philippines ETF (EPHE) (the “Fund”) The information in this Supplement updates information in, and should be read in conjunction with, the Summary Prospectus, Prospectus and the SAI for the Fund. The following changes will take effect for the Fund on or around December 1, 2020: Current Underlying Index New Underlying Index MSCI Philippines Investable Market Index (IMI) MSCI Philippines IMI 25/50 Index Change in the Fund’s “Principal Investment Strategies” The first paragraph of the section of the Summary Prospectus and Prospectus entitled “Principal Investment Strategies” is deleted in its entirety and replaced with the following: The Fund seeks to track the investment results of the MSCI Philippines IMI 25/50 Index (the “Underlying Index”), which is a free float-adjusted market capitalization weighted index designed to measure the performance of the Philippine equity markets. A capping methodology is applied that limits the weight of any single “group entity,” or constituents that MSCI, Inc. as the index provider determines have a control relationship, to a maximum of 25% of the Underlying Index. Additionally, the sum of the group entities that individually constitute more than 5% of the weight of the Underlying Index cannot exceed a maximum of 50% of the weight of the Underlying Index in the aggregate. The Underlying Index includes large-, mid- and small capitalization companies and may change over time. As of July 31, 2020, a significant portion of the Underlying Index is represented by securities of companies in the capital goods, industrials and real estate industries or sectors. If you have any questions, please call 1-800-iShares (1-800-474-2737). iShares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iSHARES TRUST</t>
        </is>
      </c>
    </row>
    <row r="4">
      <c r="A4" s="4" t="inlineStr">
        <is>
          <t>Prospectus Date</t>
        </is>
      </c>
      <c r="B4" s="4" t="inlineStr">
        <is>
          <t>rr_ProspectusDate</t>
        </is>
      </c>
      <c r="C4" s="4" t="inlineStr">
        <is>
          <t>Dec. 30,
		2019</t>
        </is>
      </c>
    </row>
    <row r="5">
      <c r="A5" s="4" t="inlineStr">
        <is>
          <t>Document Creation Date</t>
        </is>
      </c>
      <c r="B5" s="4" t="inlineStr">
        <is>
          <t>dei_DocumentCreationDate</t>
        </is>
      </c>
      <c r="C5" s="4" t="inlineStr">
        <is>
          <t>Sep. 18,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5T17:50:56Z</dcterms:created>
  <dcterms:modified xmlns:dcterms="http://purl.org/dc/terms/" xmlns:xsi="http://www.w3.org/2001/XMLSchema-instance" xsi:type="dcterms:W3CDTF">2020-10-05T17:50:56Z</dcterms:modified>
</cp:coreProperties>
</file>